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880406</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Herzfeld Caribbean Basin Fund, Inc.</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Stockholder Transaction Expenses:
Sales load (as a percentage of the offering price) —% *
Offering expenses borne by us —% *
Dividend reinvestment plan fees None
Total stockholder transaction expenses (as a percentage of offering pric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row>
    <row r="12">
      <c r="A12" s="4" t="inlineStr">
        <is>
          <t>Dividend Reinvestment and Cash Purchase Fe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as a percentage of net assets attributable to common shares):
Management Fees (1) 1.45%
Other expenses (estimated) (2) 2.00%
Acquired Fund Fees and Expenses (3) 0.00%
Total Annual Expenses (estimated) (3) 3.45%
*
The actual amounts in connection with any offering of securities by the Fund will be set forth in a supplement to the Fund’s prospectus if applicable.
(1)
During the fiscal year ended June 30, 2023, the Advisor voluntarily waived its management fee by 10 basis points (from 1.45% to 1.35%) in support of the Fund’s initiative to attempt to reduce the stock price discount to NAV.
(2)
“Other Expenses” do not include expenses of the Fund incurred in connection with any offer of the Fund’s securities. However, these expenses will be borne by the holders of the shares of common stock of the Fund and result in a reduction in the net asset value, or “NAV”, of the shares of common stock.
(3)
“Acquired Fund Fees and Expenses” are less than 0.005%. Total Annual Expenses may not correlate to the ratio of expenses to average net assets disclosed in the Fund’s annual and semi-annual reports to stockholders in the financial highlights table, which reflects operating expenses of the Fund and does not include “Acquired Fund” fees and expenses. The Fund’s Total Annual Expenses, after the Advisor’s voluntary waiver of 10 basis points of its management fee, is 3.35%.</t>
        </is>
      </c>
    </row>
    <row r="16">
      <c r="A16" s="4" t="inlineStr">
        <is>
          <t>Management Fees [Percent]</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45</v>
      </c>
    </row>
    <row r="17">
      <c r="A17" s="4" t="inlineStr">
        <is>
          <t>Acquired Fund Fees and Expenses [Percent]</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nnual Expenses [Perc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2</v>
      </c>
    </row>
    <row r="20">
      <c r="A20" s="4" t="inlineStr">
        <is>
          <t>Total Annual Expenses [Percent]</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45</v>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Cumulative Expenses Paid for the Period
1 year 3 years 5 years 10 years
An investor would pay the following expenses on a $1,000 investment, assuming a 5% annual return: $35 $106 $179 $373</t>
        </is>
      </c>
    </row>
    <row r="22">
      <c r="A22" s="4" t="inlineStr">
        <is>
          <t>Expense Example, Year 0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5</v>
      </c>
    </row>
    <row r="23">
      <c r="A23" s="4" t="inlineStr">
        <is>
          <t>Expense Example, Years 1 to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06</v>
      </c>
    </row>
    <row r="24">
      <c r="A24" s="4" t="inlineStr">
        <is>
          <t>Expense Example, Years 1 to 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79</v>
      </c>
    </row>
    <row r="25">
      <c r="A25" s="4" t="inlineStr">
        <is>
          <t>Expense Example, Years 1 to 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73</v>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s a percentage of the offering price)</t>
        </is>
      </c>
    </row>
    <row r="27">
      <c r="A27" s="4" t="inlineStr">
        <is>
          <t>Other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Other Expenses” do not include expenses of the Fund incurred in connection with any offer of the Fund’s securities. However, these expenses will be borne by the holders of the shares of common stock of the Fund and result in a reduction in the net asset value, or “NAV”, of the shares of common stock.</t>
        </is>
      </c>
    </row>
    <row r="28">
      <c r="A28" s="4" t="inlineStr">
        <is>
          <t>Acquired Fund Fees and Expens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cquired Fund Fees and Expenses” are less than 0.005%. Total Annual Expenses may not correlate to the ratio of expenses to average net assets disclosed in the Fund’s annual and semi-annual reports to stockholders in the financial highlights table, which reflects operating expenses of the Fund and does not include “Acquired Fund” fees and expenses. The Fund’s Total Annual Expenses, after the Advisor’s voluntary waiver of 10 basis points of its management fee, is 3.35%.</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Objectives and Practices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NVESTMENT OBJECTIVE AND POLICIES
There have been no changes in the Fund’s investment objective or principal investment policies since the Prior Disclosure Date.
Investment Objective
The Fund’s investment objective is to obtain long-term capital appreciation. This objective is fundamental and may not be changed without the prior approval of the holders of a majority of the Fund’s outstanding voting securities.
Principal Investment Policies
The
Fund pursues its objective by investing primarily in equity and equity-linked securities of public and private companies, including U.S.-based
companies, (i) whose securities are traded principally on a stock exchange in a Caribbean Basin country, (ii) that have at least 50%
of the value of their assets in a Caribbean Basin Country or (iii) that derive at least 50% of their total revenue from operations in
a Caribbean Basin country (collectively referred to herein as “Caribbean Basin Companies”). Current income through receipt
of interest or dividends from the Fund’s securities is incidental to the Fund’s efforts to attain its investment objective.
The Fund invests in Caribbean Basin Companies that are likely, in the opinion of the Advisor, to benefit from political, legal and economic
developments in the Caribbean Basin Countries. Under normal market conditions, the Fund invests at least 80% of its total assets in equity and equity-linked securities of Caribbean Basin Companies, including U.S.-based companies which engage in substantial trade with, and derive substantial revenue from, operations in the Caribbean Basin Countries. Total assets include the amount of any borrowings for investment purposes. The Fund may invest more than 25% of its total assets in the securities of U.S.-based companies. U.S. law currently prohibits the Fund from investing its assets in securities of companies that benefit from free trade with Cuba (“companies strategically linked to Cuba”). Companies strategically linked to Cuba may include a company that benefits from free trade with Cuba but does not meet the definition of Caribbean Basin Company set forth above. If permitted to make such investments upon a lifting or easing of the U.S. trade embargo against Cuba or pursuant to regulations promulgated by a department or agency of the U.S. Government, the Fund may invest up to 20% of its assets in equity and equity-linked securities of non- Caribbean Basin Companies strategically linked to Cuba.
Equity securities of public and private companies that may be purchased by the Fund consist of common stock, convertible and non-convertible preferred stock (whether voting or non-voting), debt with equity warrants and unattached warrants. The Fund may also invest in the shares of other registered investment companies, some of which may be Carribbean Basin Companies.
The Fund may invest in securities that lack an established secondary trading market or otherwise are considered illiquid. Liquidity of a security relates to the ability to dispose easily of the security and the price to be obtained upon disposition of the security, which may be less than would be obtained for a comparable more liquid security. Illiquid securities may trade at a discount from comparable, more liquid investments. Investment of the Fund’s assets in illiquid securities may restrict the ability of the Fund to dispose of its investments in a timely fashion and for a fair price as well as its ability to take advantage of market opportunities. The risks associated with illiquidity will be particularly acute where the Fund’s operations require cash, such as when the Fund redeems shares or pays a distribution and could result in the Fund borrowing to meet short-term cash requirements or incurring capital losses on the sale of illiquid investments.
The Fund may invest in securities that are not registered under the Securities Act (“restricted securities”). Restricted securities may be sold in private placement transactions between issuers and their purchasers and may be neither listed on an exchange nor traded in other established markets. In many cases, privately placed securities may not be freely transferable under the laws of the applicable jurisdiction or due to contractual restrictions on resale. As a result of the absence of a public trading market, privately placed securities may be less liquid and more difficult to value than publicly traded securities. To the extent that privately placed securities may be resold in privately negotiated transactions, the prices realized from the sales, due to illiquidity, could be less than those originally paid by the Fund or less than their fair market value. In addition, issuers whose securities are not publicly traded may not be subject to the disclosure and other investor protection requirements that may be applicable if their securities were publicly traded. If any privately placed securities held by the Fund are required to be registered under the securities laws of one or more jurisdictions before being resold, the Fund may be required to bear the expenses of registration. Certain of the Fund’s investments in private placements may consist of direct investments and may include investments in smaller, less seasoned issuers, which may involve greater risks. These issuers may have limited product lines, markets or financial resources, or they may be dependent on a limited management group. In making investments in such securities, the Fund may obtain access to material nonpublic information, which may restrict the Fund’s ability to conduct portfolio transactions in such securities.
Temporary Defensive Positions
The Fund may vary its investment policy for temporary defensive purposes when, in the opinion of the Advisor, such a change is warranted due to changes in the securities markets in which the Fund may invest or other economic or political conditions affecting such markets. For temporary defensive purposes, the Fund may reduce its position in equity and equity-linked securities and invest in U.S. Treasury bills and U.S. Dollar denominated bank time deposits and certificates of deposit rated high quality or better by any nationally recognized statistical rating service or, if unrated, of equivalent investment quality as determined by the Advisor. The banks whose obligations may be purchased by the Fund will include any member of the U.S. Federal Reserve System. The Fund does not seek to achieve its stated investment objective when it has assumed a temporary defensive position.
Special Leverage Considerations
Hedging Transactions
The Fund may employ one or more of the hedging techniques described below, primarily to protect against a decrease in the U.S. Dollar equivalent value of its portfolio securities denominated in foreign currencies or in the payments thereon that may result from an adverse change in foreign currency exchange rates. Conditions in the securities, futures, options and foreign currency markets will continue to determine whether and under what circumstances the Fund will employ any of the techniques or strategies described below. The Fund’s ability to pursue certain of these strategies may be limited by applicable regulations of the Commodity Futures Trading Commission (“CFTC”) and the Federal tax requirements applicable to regulated investment companies.
Pursuant to applicable law and subject to certain restrictions, the Fund may effect hedging transactions on a variety of U.S. and foreign exchanges. The operations of U.S. exchanges are considered to be subject to more stringent regulation and supervision than those of certain non-U.S. exchanges.
If any percentage limitations applicable to the transactions described below are exceeded due to market fluctuations after an initial investment, the Fund may not enter into new transactions of the type to which the exceeded limitation applies until the total of the Fund’s commitments with respect to such transactions falls within the applicable limitation.
Forward Foreign Currency Exchange Contracts
The Advisor believes that in some circumstances the purchase and sale of forward foreign currency exchange contracts (“forward contracts”) may help offset declines in the U.S. Dollar equivalent value of the Fund’s assets denominated in foreign currencies and in the income available for distribution to the Fund’s stockholders that would result from adverse changes in the exchange rate between the U.S. Dollar and such foreign currencies. For example, the U.S. Dollar equivalent value of the principal of and rate of return on, the Fund’s foreign denominated securities will decline if the exchange rate fluctuates between the U.S. Dollar and such foreign currency whereby the U.S. Dollar increases in value. Such a decline could be partially or completely offset by an increase in the value of a foreign currency forward contract. The Fund may purchase forward contracts involving either the currencies in which certain of its portfolio securities are denominated or, in cross-hedging transactions, other currencies, changes in the value of which correlate closely with the changes in the value of the currencies in which its portfolio securities are denominated. The Fund will enter into such cross-hedging transactions (i) only with respect to currencies whose foreign exchange rate changes historically have shown a high degree of correlation to changes in the foreign exchange rate of the currency in which the hedged asset is denominated (a “correlated currency”) and (ii) only when the Advisor believes that the increase in correlation risk is offset by the lower transaction costs and increased liquidity available for financial instruments denominated in the correlated currency.
The Fund may enter into forward contracts or maintain a net exposure on such contracts only if (i) the consummation of the contracts would not obligate the Fund to deliver an amount of foreign currency in excess of the value of the Fund’s portfolio securities or other assets denominated in that currency or (ii) the Fund maintains cash, U.S. Government securities or other liquid, high-grade debt securities in a segregated account in an amount not less than the value of the Fund’s total assets committed to the consummation of the contract.
Although the use of forward contracts may protect the Fund against declines in the U.S. Dollar equivalent value of the Fund’s assets, such use may reduce the possible gain from advantageous changes in the value of the U.S. Dollar against particular currencies in which the Fund’s assets are denominated. Moreover, the use of forward contracts will not eliminate fluctuations in the underlying U.S. Dollar equivalent value of the prices of, or rates of return on, the assets held in the Fund’s portfolio.
The use of forward contracts subjects the Fund to certain risks. The matching of the increase in value of a forward contract and the decline in the U.S. Dollar equivalent value of the asset that is the subject of the hedge generally is not precise. The success of any of these techniques depends on the ability of the Advisor to predict correctly movements in foreign currency exchange rates. If the Advisor incorrectly predicts the direction of such movements or if unanticipated changes in foreign currency exchange rates occur, the Fund’s performance may be poorer than if it had not entered into such contracts. The cost to the Fund of engaging in forward contracts varies with such factors as the foreign currency involved, the length of the contract period and the prevailing market conditions, including general market expectations as to the direction of the movement of various foreign currencies against the U.S. Dollar. Consequently, because the Fund may not always be able to enter into forward contracts at attractive prices, it may be limited in its ability to use such contracts to hedge its assets or for other risk management purposes. In addition, there can be no assurance that historical correlations between the movements of certain foreign currencies relative to the U.S. Dollar will continue.
Options on Foreign Currencies
The Fund may purchase and write put and call options on foreign currencies to protect against a decline in the U.S. Dollar equivalent value of its portfolio securities or payments due thereon or a rise in the U.S. Dollar equivalent cost of securities that it intends to purchase. A foreign currency put option grants the holder the right, but not the obligation, at a future date to sell a specified amount of a foreign currency to its counterparty at a predetermined price. A foreign currency call option grants the holder the right, but not the obligation, to purchase at a future date a specified amount of a foreign currency at a predetermined price.
As in the case of other types of options, the benefit to the Fund from purchases of foreign currency options will be reduced by the amount of the premium and related transaction costs. In addition, if currency exchange rates do not move in the direction or to the extent anticipated, the Fund could sustain losses on transactions in foreign currency options which would require it to forego a portion or all of the benefits of advantageous changes in such rates.
Any options on foreign currencies written by the Fund will be covered. A call option is “covered” if the Fund owns the underlying foreign currency covered by the call or has an absolute and immediate right to acquire that foreign currency without additional cash consideration (or for additional cash consideration held in a segregated account by its custodian) upon conversion or exchange of other foreign currency held in its portfolio. A call option is also covered if the Fund has a call on the same foreign currency and in the same principal amount as the call written, so long as the exercise price of the call held (i) is equal to or less than the exercise price of the call written or (ii) is greater than the exercise price of the call written if the difference is maintained by the Fund in cash, U.S. government securities or other liquid, high-grade debt securities in a segregated account with its custodian. The Fund covers any put option it writes on foreign currencies by holding with its custodian, in a segregated account, cash, U.S. government securities or other liquid, high-grade debt securities in an amount equal to the option price.
The Fund may not purchase or write options on foreign currencies if, as a result, the Fund will have more than 20% of the value of its total assets invested in, or at risk with respect to, such options.
Futures Contracts
The Fund may enter into contracts for the purchase or sale for future delivery (“futures contracts”) of foreign stock or bond indices or other financial indices that the Advisor and the Manager determine are appropriate to hedge the risks associated with changes in interest rates or general fluctuations in the value of the Fund’s portfolio securities.
Pursuant to the regulations of the CFTC, and subject to certain restrictions, the Fund may purchase or sell futures contracts that are traded on U.S. exchanges that have been designated as contract markets by the CFTC. The Fund may also generally purchase or sell futures contracts that are subject to the rules of any foreign board of trade (“foreign futures contracts”). The Fund may not, however, trade a foreign futures contract based on a foreign stock index unless the contract has been approved by the CFTC for trading by U.S. persons.
The Fund is required to make a margin deposit in cash or government securities with a broker or custodian to initiate and maintain positions in futures contracts. Minimal initial margin requirements are established by the futures exchange and brokers may establish margin requirements which are higher than the exchange requirements. After a futures contract position is opened, the value of the contract is marked to market daily. If the futures contract price changes to the extent that the margin on deposit does not satisfy margin requirements, payment of additional “variation” margin is required. Conversely, reduction in the contract value may reduce the required margin resulting in a repayment of excess margin to the Fund. Variation margin payments are made to and from the futures broker for as long as the contract remains open.
Notwithstanding the foregoing, the Fund will generally only purchase or sell futures contracts (including foreign currency exchange contracts), or options thereon, for bona fide hedging purposes, as defined in applicable CFTC regulations. If the Fund purchases or sells such futures contracts (including foreign currency exchange contracts), or options thereon for purposes other than bona fide hedging transactions, in accordance with CFTC regulations, the Fund will in no event purchase or sell futures contracts if immediately thereafter the sum of the amounts of initial margin deposits and premiums on the Fund’s existing futures contracts would exceed 5% of the fair market value of the Fund’s total assets. The Advisor reserves the right to comply with such different standards as may be established by the CFTC with respect to the purchase or sale of futures contracts and foreign futures contracts.
Options on Securities and Options on Indices
The Fund may purchase or sell exchange traded or over-the-counter put and call options on its portfolio securities.
The Fund may write covered put and call options on portfolio securities to generate additional revenue for the Fund and, in certain circumstances, as a partial hedge (to the extent of the premium received less transaction costs) against a decline in the value of portfolio securities and in circumstances in which the Advisor anticipates that the price of the underlying securities will not increase above or fall below (in the case of put options) the exercise price of the option by an amount greater than the premium received (less transaction costs incurred) by the Fund. Although writing put and call options may generate additional revenue for the Fund, such revenue is incidental to the Fund’s efforts to achieve its investment objective. The Fund’s strategy limits potential capital appreciation in the portfolio securities subject to the options.
The Fund may write only covered options. “Covered” means that, so long as the Fund is obligated as the writer of a call option, it will own either the underlying securities or an option to purchase the same underlying securities having an expiration date not earlier than the expiration date of the covered option and an exercise price equal to or less than the exercise price of the covered option, or establish or maintain with its custodian for the term of the option a segregated account consisting of cash, U.S. government securities or other liquid, high-grade debt obligations having a value equal to the fluctuating market value of the option securities. The Fund will continue to cover any put option it writes by maintaining a segregated account with its custodian as described above.
The Fund may not purchase or write options on securities or options on indices if, as a result, the Fund will have more than 5% of the value of its total assets invested in, or at risk with respect to, either such class of options.
The Fund’s successful use of options and futures depends on the ability of the Advisor to predict the direction of the market, and is subject to various additional risks. The investment techniques and skills required to use options and futures successfully are different from those required to select equity and equity-linked securities for investment. The correlation between movements in the price of the option or future and the price of the securities being hedged is imperfect and the risk from imperfect correlation increases, with respect to stock index futures and options, as the composition of the Fund’s portfolio diverges from the composition of the index underlying such index futures and options. In addition, the ability of the Fund to close out a futures or options position depends on a liquid secondary market. There is no assurance that liquid secondary markets will exist for any particular option or futures contract at any particular time. The securities the Fund is required to maintain in segregated accounts in connection with its hedging transactions are not available for investment in accordance with the Fund’s investment objective of long-term capital appreciation.
On U.S. exchanges, once an option contract has been accepted for clearance, the exchange clearing organization is substituted as both buyer and seller of the contract, thereby guaranteeing the financial integrity of the option contract. Options on securities and on indices traded on certain non-U.S. exchanges may not be so guaranteed by a clearing organization. The absence of such a role for a clearing organization on such a non-U.S. exchange would expose the Fund to the credit risk of its counterparty. If its counterparty were to default on its obligations, the Fund could lose the expected benefit of the transaction.
Repurchase Agreements
When cash may be available to the Fund for only a few days, the Fund may invest such cash in repurchase agreements until such time as it otherwise may be invested or used for payments of obligations of the Fund. In these transactions, the Fund purchases a security and simultaneously commits to resell that security to the seller at an agreed-upon price and date. The resale price reflects the purchase price plus an agreed-upon market rate of interest, which is unrelated to the coupon rate or maturity of the security purchased. The obligation of the seller to pay the agreed-upon price is secured by the value of the underlying securities, which is maintained at the Fund’s custodian at a value at least equal to the resale price. The Advisor monitors the adequacy of the collateral on a daily basis to ensure that the collateral always equals or exceeds the repurchase price. Repurchase agreements could involve certain risks in the event of default or insolvency of the other party, including possible delays or restrictions upon the Fund’s ability to dispose of the underlying securities. The Fund could suffer a loss to the extent proceeds from the sale of collateral were less than the value of the contract.
The Fund may not invest its assets in repurchase agreements with a maturity of more than seven days, but the collateral securities may have maturities of more than one year. The Fund has not adopted an investment restriction limiting the value of its total assets not invested in accordance with its fundamental investment policy that may be invested in repurchase agreements. To minimize the risks of such investments, however, the Fund enters into repurchase agreements only with its custodian, other member banks of the Federal Reserve System having assets in excess of $1 billion, and recognized primary U.S. Government securities dealers determined by the Advisor, subject to review by the Board of Directors of the Fund, to be creditworthy.
Repurchase agreements do not constitute cash, cash items, receivables or government securities for purposes of the federal tax diversification test. Therefore, the Fund limits its investments in repurchase agreements with any one bank, dealer, broker or other entity in order to comply with the federal tax diversification test.
Debt Securities
The Fund may invest up to 20% of its assets in non-equity linked debt securities including foreign denominated corporate debt and sovereign debt issued by foreign governments, their agencies or instrumentalities, or other government-related entities. Debt securities, such as bonds, involve credit risk. This is the risk that the issuer will not make timely payments of principal and interest. The degree of credit risk depends on the issuer’s financial condition and on the terms of the debt securities. Changes in an issuer’s credit rating or the market’s perception of an issuer’s creditworthiness may also affect the value of a Fund’s investment in that issuer. All debt securities are subject to interest rate risk. This is the risk that the value of the security may fall when interest rates rise. If interest rates move sharply in a manner not anticipated by the Advisor, a Fund’s investments in debt securities could be adversely affected and the Fund could lose money. In general, the market price of debt securities with longer maturities will go up or down more in response to changes in interest rates than will the market price of shorter-term debt securities. In addition, debt securities issued in foreign currency denominations will be subject to currency risk.
Investment in sovereign debt can involve a high degree of risk. The governmental entity that controls the repayment of sovereign debt may not be able or willing to repay the principal and/or interest when due in accordance with the terms of such debt. A governmental entity’s willingness or ability to repay principal and interest due in a timely manner may be affected by, among other factors, its cash flow situation, the extent of its foreign reserves, the availability of sufficient foreign exchange on the date a payment is due, the relative size of the debt service burden to the economy as a whole, the governmental entity’s policy towards the International Monetary Fund and the political constraints to which a governmental entity may be subject. Governmental entities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the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al entity, which may further impair such debtor’s ability or willingness to timely service its debts. Consequently, governmental entities may default on their sovereign debt. Holders of sovereign debt may be requested to participate in the rescheduling of such debt and to extend further loans to governmental entities. In the event of a default by a governmental entity, there may be few or no effective legal remedies for collecting on such debt.
Fundamental Investment Restrictions
The following investment restrictions of the Fund are fundamental and may not be changed without the prior approval of the holders of a majority of the Fund’s outstanding voting securities. A “majority of the Fund’s outstanding voting securities” means the lesser of (i) 67% of the shares represented at a meeting at which more than 50% of the outstanding shares are present in person or represented by proxy or (ii) more than 50% of the outstanding shares. The Fund may not:
1.
Issue senior securities, pledge its assets or borrow money in excess of 10% of the total value of its assets (including the amount borrowed) less its liabilities (not including its borrowings) and other than for temporary or emergency purposes or for the clearance of transactions, except that the Fund may borrow from a bank or other entity in a privately arranged transaction for repurchases and/ or tenders for its shares, if after such borrowing there is asset coverage of at least 300% as defined in the 1940 Act, and may pledge its assets to secure any permitted borrowing. For the purposes of this investment restriction, the Fund will not purchase additional portfolio securities while borrowings exceed 5% of the Fund’s total assets; and collateral arrangements with respect to the writing of options or the purchase or sale of futures contracts are not deemed a pledge of assets or the issuance of a senior security.
2.
Underwrite securities of other issuers, except insofar as the Fund may be deemed an underwriter under the Securities Act in selling portfolio securities.
3.
Purchase or sell real estate or real estate mortgage loans, except that the Fund may purchase and sell securities secured by real estate or interests therein.
4.
Buy or sell commodities, commodity contracts or futures contracts (other than as described under “Investment Objective and Policies—Hedging Transactions”).
5.
Make loans, except through purchasing debt obligations, lending portfolio securities and entering into repurchase agreements consistent with the Fund’s investment objective and policies.
6.
Invest 25% or more of the value of its total assets in a particular industry. This restriction does not apply to securities issued or guaranteed by the U.S. government, its agencies or instrumentalities, but will apply to foreign government obligations until such time as the SEC permits their exclusion.
Non-Fundamental Investment Restrictions
The Fund has adopted certain investment restrictions that may not be changed without the prior approval of a majority of the Board of Directors. Under its non-fundamental investment restrictions, the Fund may not:
1.
Purchase any securities (other than obligations of the U.S. government, its agencies or instrumentalities or securities of other regulated investment companies) if as a result more than 25% of the Fund’s total assets would be invested in securities of any single issuer.
2.
Purchase more than 10% of the outstanding voting securities of any one issuer.
3.
Make short sales of securities or maintain a short position in any security.
4.
Purchase securities on margin, except such short-term credits as may be necessary or routine for the clearance or settlement of transactions, and except that the Fund may engage in transactions as described under “Investment Objective and Policies-Hedging Transactions” and post margin in connection therewith consistent with its investment policies.
5.
Buy, sell or write put or call options (other than as described under “Special Leverage Considerations - Hedging Transactions”).
As an additional non-fundamental investment restriction, the Fund will not guarantee the obligations of third parties.</t>
        </is>
      </c>
    </row>
    <row r="31">
      <c r="A31" s="4" t="inlineStr">
        <is>
          <t>Risk Factor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RISK FACTORS AND SPECIAL CONSIDERATIONS
Investing in the Fund’s common stock provides an ownership interest in the Fund. Investing in any investment company security involves significant risk, including the risk that a stockholder may receive little or no return on the stockholder’s investment or that the stockholder may lose part or all of the stockholder’s investment.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the net asset value and trading price, if any, of our common stock could decline, and you may lose all or part of your investment. Therefore, before investing, stockholders should consider carefully the following risks that are assumed when investing in the Fund.
Discount from Net Asset Value
Shares of closed-end funds frequently trade at a market price that is less than the value of the net assets attributable to those shares. The possibility that the Fund’s shares will trade at a discount from NAV is a risk separate and distinct from the risk that the Fund’s NAV will decrease. The risk of purchasing shares of a closed-end fund that might trade at a discount or unsustainable premium is more pronounced for investors who wish to sell their shares in a relatively short period of time after purchasing them because, for those investors, realization of a gain or loss on their investments is likely to be more dependent upon the existence of a premium or discount than upon portfolio performance. The Fund’s shares are not redeemable at the request of stockholders. The Fund may repurchase its shares in the open market or in private transactions, although it has no present intention to do so. Stockholders desiring liquidity may, subject to applicable securities laws, trade their shares in the Fund on the NASDAQ Capital Market or other markets on which such shares may trade at the then current market value, which may differ from the then current NAV.
The NAV of our common stock may fluctuate significantly. The NAV and liquidity of the market for shares of our common stock may be significantly affected by numerous factors, some of which are beyond our control and may not be directly related to our operating performance. These factors include:
●
changes in the value of our portfolio of investments;
●
changes in regulatory policies or tax guidelines;
●
distributions that exceed our net investment income and net income as reported according to generally accepted account principles in the United States;
●
changes in earnings or variations in operating results;
●
changes in accounting guidelines governing valuation of our investments;
●
departure of our Advisor or certain of their respective key personnel; and
●
general economic trends and other external factors.
Investing in our securities involves a high degree of risk. The investments we make in accordance with our investment objective may result in a higher amount of risk than alternative investment options and includes volatility or loss of principal. Our investments in portfolio companies may be highly speculative and aggressive and, therefore, an investment in our securities may not be suitable for someone with lower risk tolerance.
Risks of Investing in Caribbean Basin Countries
The economies of Caribbean Basin Countries have in the past experienced considerable difficulties, including high inflation rates, high interest rates, and high unemployment. The emergence of the economies and securities markets of the Caribbean Basin Countrie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economies of the Caribbean Basin Countries.
The currencies of foreign countries (including those foreign countries in the definition of the Caribbean Basin) are subject to fluctuations relative to the U.S. Dollar and foreign countries (including those foreign countries in the definition of the Caribbean Basin) have had to make major adjustments in their currencies from time to time. Also many Caribbean Basin Countries have experienced substantial, and in some periods extremely high, rates of inflation for many years. For companies that keep accounting records in the local currency, inflation accounting rules in some Caribbean Basin Countries require, for both tax and accounting purposes, that certain assets and liabilities be restated on the company’s balance sheet in order to express items in terms of currency of constant purchasing power. Inflation accounting may indirectly generate losses or profits for certain Caribbean Basin Companies. Inflation and rapid fluctuations in inflation rates have had, and could, in the future, have very negative effects on the economies and securities markets of certain Caribbean Basin Countries.
In addition, governments of many Caribbean Basin Countries have exercised and continue to exercise substantial influence over many aspects of the private sector. Governmental actions in the future could have a significant effect on economic conditions in Caribbean Basin Countries, which could affect the companies in which the Fund invests and, therefore, the value of Fund shares. Investments in foreign markets may be adversely affected by governmental actions such as the imposition of punitive taxes. In addition, the governments of certain countries may prohibit or impose substantial restrictions on foreign investing in their capital markets or in certain industries. Substantial limitations may exist in certain countries with respect to the Fund’s ability to repatriate investment income, capital or the proceeds of sales of securities. The Fund could be adversely affected by delays in, or a refusal to grant, any required governmental approval for repatriation of capital, as well as by the application to the Fund of any restrictions on investments. Any of these actions could severely affect security prices, impair the Fund’s ability to purchase or sell foreign securities or transfer the Fund’s assets or income back into the United States, or otherwise adversely affect the Fund’s operations.
Certain Caribbean Basin Countries have entered into regional trade agreements that are designed to, among other things, reduce barriers between countries, increase competition among companies and reduce government subsidies in certain industries. No assurance can be given that these changes will be successful in the long term, or that these changes will result in the economic stability intended. There is a possibility that these trade arrangements will not be fully implemented, or will be partially or completely unwound. It is also possible that a significant participant could choose to abandon a trade agreement, which could diminish its credibility and influence. Any of these occurrences could have adverse effects on the markets of both participating and non-participating countries, including sharp appreciation or depreciation of participants’ national currencies and a significant increase in exchange rate volatility, a resurgence in economic protectionism, an undermining of confidence in the Caribbean Basin markets, an undermining of Caribbean Basin economic stability, the collapse or slowdown of the drive towards economic unity, and/or reversion of the attempts to lower government debt and inflation rates that were introduced in anticipation of such trade agreements. Such developments could have an adverse impact on the Fund’s investments in the Caribbean Basin generally or in specific countries participating in such trade agreements.
The Caribbean Basin has experienced natural disasters, including hurricanes, droughts and floods, which have caused substantial damage to parts of the Caribbean Basin and have harmed the region’s economies. The possibility exists that another natural disaster could materially disrupt and adversely affect the economies of Caribbean Basin Countries. In addition, companies and industries in which the Fund invests may experience substantial disruptions in operations as a result of any such natural disasters.
The Caribbean Basin is vulnerable to natural disasters, for instance Hurricane Maria in the Gulf of Mexico in 2017 had a widespread economic impact on the region. The potential and impact of such occurrences in the future is impossible to gauge.
The COVID-19 global pandemic has resulted in a material disruption of the economies of many Caribbean Basin Countries, due to their dependence on tourism and cruise lines.
Other Caribbean Basin market risks include foreign exchange controls, difficulties in pricing securities, defaults on sovereign debt, difficulties in enforcing contracts, difficulties in enforcing favorable legal judgments in local courts and political and social instability. Legal remedies available to investors in certain Caribbean Basin countries may be less extensive than those available to investors in the United States or other foreign countries.
Geographic Concentration Risk
The Fund may invest from time to time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Foreign Securities Risk
Securities traded in foreign markets have often (though not always) performed differently from securities traded in the United States. However, such investments often involve special risks not present in U.S. investments that can increase the chances that the Fund will lose money. In particular, the Fund is subject to the risk that because there may be fewer investors on foreign exchanges and a smaller number of securities traded each day, it may be more difficult for the Fund to buy and sell securities on those exchanges. In addition, prices of foreign securities may go up and down more than prices of securities traded in the United States.
Foreign Economy Risk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Fund’s ability to purchase or sell foreign securities or transfer the Fund’s assets or income back into the United States, or otherwise adversely affect the Fund’s operations.
Other potential foreign market risks include foreign exchange controls, difficulties in pricing securities, defaults on foreign government securities, difficulties in enforcing legal judgments in foreign courts and political and social instability. Legal remedies available to investors in certain foreign countries may be less extensive than those available to investors in the United States.
Currency Risk
Securities and other instruments in which the Fund invests may be denominated or quoted in currencies other than the U.S. Dollar. Changes in foreign currency exchange rates may affect the value of the Fund’s portfolio. Because the Fund’s assets are primarily invested in securities of Caribbean Basin Companies, and because some portion of revenues and income may be received in foreign currencies while Fund distributions will be made in dollars, the dollar equivalent of the Fund’s net assets and distributions would be adversely affected by reductions in the value of the foreign currencies relative to the dollar. For this reason, changes in foreign currency exchange rates can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This risk, generally known as “currency risk,” means that a strong U.S. Dollar may reduce returns for U.S. investors while a weak U.S. Dollar may increase those returns. The Fund is managed with the assumption that most of its stockholders hold their assets in U.S. Dollars. As a result, and because distributions are made in U.S. Dollars, other non-U.S. investors will be adversely affected by reductions in the value of the U.S. Dollar relative to their home currency.
Governmental Supervision and Regulation/Accounting Standards
Foreign issuers are generally not bound by uniform accounting, auditing, and financial reporting requirements and standards of practice comparable to those applicable to U.S. issuers. Some of the securities held by the Fund may not be registered with the SEC nor may the issuers be subject to the SEC’s reporting requirements. Thus, there may be less available information concerning foreign issuers of securities held by the Fund than is not be available, and it may be difficult to secure dividends and information regarding corporate actions on a timely basis. In general, there is less overall governmental supervision and regulation of securities exchanges, brokers, and listed companies than in the United States. OTC markets tend to be less regulated than stock exchange markets and, in certain countries, may be totally unregulated. Regulatory enforcement may be influenced by economic or political concerns, and investors may have difficulty enforcing their legal rights in foreign countries.
In addition, the U.S. Government has from time to time imposed restrictions, through penalties and otherwise, on foreign investments by U.S. investors, including current prohibitions on U.S. investment in Cuba. Investments in securities of Cuban companies, if permitted by U.S. law, may be subject to certain political and economic risks in addition to the risks associated with investment in the securities of issuers domiciled in other foreign countries. The risks include (i) less social, political and economic stability; (ii) the small current size of the markets for such securities and the currently low or nonexistent volume of trading, which result in a lack of liquidity and in greater price volatility; (iii) certain national policies which may restrict the Fund’s investment opportunities, including restrictions on investment in issuers or industries deemed sensitive to national interests; (iv) the absence of developed legal structures governing private or foreign investment or allowing for judicial redress for injury to private property; (v) the absence of a capital market structure or market-oriented economy; and (vi) the possibility that recent favorable economic developments may be slowed or reversed by unanticipated political or social events in such countries. Investments in securities of Cuban companies, if and when the Fund is permitted to invest in such securities, will be speculative and involve risks not usually associated with investments in securities of issuers in more developed market economies. See “Emerging Markets Risk” below.
Some foreign securities or nations impose restrictions on transfer within the United States or to U.S. persons. Although securities subject to such transfer restrictions may be marketable abroad, they may be less liquid than foreign securities of the same class that are not subject to such restrictions.
Accounting standards in other countries are not necessarily the same as in the United States. If the accounting standards in another country do not require as much detail as U.S. accounting standards, it may be harder for the Advisor to completely and accurately determine a company’s financial condition. In instances where the financial statements of an issuer are not deemed to reflect accurately the financial situation of the issuer, the Advisor will take appropriate steps to evaluate the proposed investment, which may include on-site inspection of the issuer (including Cuba, if U.S. restrictions on travel to Cuba are lifted), interviews with its management and consultation with accountants, bankers and other specialists.
Certain Risks of Holding Fund Assets Outside the United States
The Fund generally holds its foreign securities and cash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emerging market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Dividends or interest on, or proceeds from the sale of, foreign securities may be subject to foreign withholding taxes.
Stock Dividend Risk
We have declared, and may in the future declare, taxable dividends that are payable to our stockholders in cash or in shares of our common stock at the election of stockholders subject to a limitation on the total amount of cash that may be distributed. In addition, if a significant number of our stockholders determine to sell shares of our stock in order to pay taxes owed on distributions, it may put downward pressure on the trading price of our stock.
Emerging Markets Risk
The risks of foreign investments are usually much greater for emerging markets. Investments in emerging markets, including many Caribbean Basin Countries, may be considered speculative. Emerging markets are riskier than more developed markets because they tend to develop unevenly and may never fully develop. Since these markets are often small, they may be more likely to suffer sharp and frequent price changes or long-term price depression because of adverse publicity, investor perceptions or the actions of a few large investors. Many emerging markets have histories of political instability and abrupt changes in policies. As a result, their governments are more likely to take actions that are hostile or detrimental to private enterprise or foreign investment than those of more developed countries. Certain emerging markets may also face other significant internal or external risks, including the risk of war, and civil unrest. In addition, governments in many emerging market countries participate to a significant degree in their economies and securities markets, which may impair investment and economic growth.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Fund’s investment opportunities such as restrictions on investment in issuers or industries deemed sensitive to national interests; and (v) the lack or relatively early development of legal structures governing private and foreign investments and private property. In addition to withholding taxes on investment income, some countries with emerging markets may impose differential capital gains taxes on foreign investors.
Emerging capital markets are developing in a dynamic political and economic environment brought about by events over recent years that have reshaped political boundaries and traditional ideologies. In such a dynamic environment, there can be no assurance that any or all of these capital markets will continue to present viable investment opportunities for the Fund.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As a result, traditional investment measurements used in the United States, such as price/ earnings ratios, may not be applicable. Emerging market securities may be substantially less liquid and more volatile than those of mature markets, and company shares may be held by a limited number of persons. This may adversely affect the timing and pricing of the Fund’s acquisition or disposal of securities. Communications between the United States and emerging market countries may be unreliable, increasing the risk of delayed settlements or losses of security certificates.
Practices in relation to settlement of securities transactions in emerging markets involve higher risks than those in developed markets, in part because the Fund may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Risks Related to Equity and Equity-Linked Securities
Common Stock Risks
The Fund may invest in common stock. Common stock is issued by a company principally to raise cash for business purposes and represents an equity or ownership interest in the issuing company. Common stockholders are typically entitled to vote on important matters of the issuing company, including the selection of directors, and may receive dividends on their holdings. The Fund participates in the success or failure of any company in which it holds common stock. In the event a company is liquidated or declares bankruptcy, the claims of bondholders, other debt holders, owners of preferred stock and general creditors take precedence over the claims of those who own common stock.
The prices of common stocks change in response to many factors including the historical and prospective earnings of the issuing company, the value of its assets, general economic conditions, interest rates, investor perceptions and market liquidity.
Preferred Stock Risks
The Fund may invest in preferred stock. Preferred stock, unlike common stock, often offers a specified dividend rate payable from a company’s earnings. Preferred stock also generally has a preference over common stock on the distribution of a company’s assets in the event the company is liquidated or declares bankruptcy; however, the rights of preferred stockholders on the distribution of a company’s assets in the event of a liquidation or bankruptcy are generally subordinate to the rights of the company’s debt holders and general creditors. If interest rates rise, the fixed dividend on preferred stocks may be less attractive, causing the price of preferred stocks to decline.
Some fixed rate preferred stock may have mandatory sinking fund provisions that provide for the stock to be retired or redeemed on a predetermined schedule, as well as call/redemption provisions prior to maturity, which can limit the benefit of any decline in interest rates that might positively affect the price of preferred stocks. Preferred stock dividends may be “cumulative,” requiring all or a portion of prior unpaid dividends to be paid before dividends are paid on the issuer’s common stock. Preferred stock may be “participating,” which means that it may be entitled to a dividend exceeding the stated dividend in certain cases.
Convertible Securities Risks
The Fund may invest in convertible securities. Convertible securities are generally bonds, debentures, notes, preferred stocks or other securities or investments that may be converted or exchanged (by the holder or by the issuer) into shares of the underlying common stock (or cash or securities of equivalent value) at a stated exchange ratio or predetermined price (the conversion price). A convertible security is designed to provide current income and also the potential for capital appreciation through the conversion feature, which enables the holder to benefit from increases in the market price of the underlying common stock. A convertible security may be called for redemption or conversion by the issuer after a particular date and under certain circumstances (including a specified price) established upon issue. If a convertible security held by the Fund is called for redemption or conversion, the Fund could be required to tender it for redemption, convert it into the underlying common stock, or sell it to a third party, which may have an adverse effect on the Fund’s ability to achieve its investment objective. Convertible securities have general characteristics similar to both debt and equity securities.
A convertible security generally entitles the holder to receive interest paid or accrued until the convertible security matures or is redeemed, converted or exchanged. Before conversion, convertible securities have characteristics similar to non-convertible debt obligations and are designed to provide for a stable stream of income with generally higher yields than common stocks. However, there can be no assurance of current income because the issuers of the convertible securities may default on their obligations. Convertible securities rank senior to common stock in a corporation’s capital structure and, therefore, generally entail less risk than the corporation’s common stock. Convertible securities are subordinate in rank to any senior debt obligations of the issuer, and, therefore, an issuer’s convertible securities entail more risk than its debt obligations. Moreover, convertible securities are often rated below investment grade or not rated because they fall below debt obligations and just above common stock in order of preference or priority on an issuer’s balance sheet. To the extent that the Fund invests in convertible securities with credit ratings below investment grade, such securities may have a higher likelihood of default, although this may be somewhat offset by the convertibility feature.
Convertible securities generally offer lower interest or dividend yields than nonconvertible debt securities of similar credit quality because of the potential for capital appreciation. The common stock underlying convertible securities may be issued by a different entity than the issuer of the convertible securities.
The value of convertible securities is influenced by both the yield of non-convertible securities of comparable issuers and by the value of the underlying common stock. The value of a convertible security viewed without regard to its conversion feature (i.e., strictly on the basis of its yield) is sometimes referred to as its “investment value.” The investment value of the convertible security typically will fluctuate based on the credit quality of the issuer and will fluctuate inversely with changes in prevailing interest rates. However, at the same time, the convertible security will be influenced by its “conversion value,” which is the market value of the underlying common stock that would be obtained if the convertible security were converted. Conversion value fluctuates directly with the price of the underlying common stock, and will therefore be subject to risks relating to the activities of the issuer and general market and economic conditions. Depending upon the relationship of the conversion price to the market value of the underlying security, a convertible security may trade more like an equity security than a debt instrument.
The Fund will invest in convertible securities based primarily on the characteristics of the equity security into which it converts, and without regard to the credit rating of the convertible security (even if the credit rating is below investment grade). To the extent that the Fund invests in convertible securities with credit ratings below investment grade, such securities may have a higher likelihood of default, although this may be somewhat offset by the convertibility feature.
If, because of a low price of the common stock, the conversion value is substantially below the investment value of the convertible security, the price of the convertible security is governed principally by its investment value. Generally, if the conversion value of a convertible security increases to a point that approximates or exceeds its investment value, the value of the security will be principally influenced by its conversion value. A convertible security will sell at a premium over its conversion value to the extent investors place value on the right to acquire the underlying common stock while holding an income-producing security.
Risks of Other Equity-Linked Securities
Equity-linked securities are instrumen</t>
        </is>
      </c>
    </row>
    <row r="32">
      <c r="A32" s="4" t="inlineStr">
        <is>
          <t>Share Price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Price NAV Premium/(Discount)
Quarter High Low High Low High Low
6/30/2023 $3.95 $3.59 $4.98 $4.48 -15.96% -21.53%
3/31/2023 $4.31 $3.60 $5.19 $4.36 -16.15% -20.57%
12/31/2022 $4.36 $3.62 $5.20 $4.48 -14.92% -20.29%
9/30/2022 $4.99 $3.62 $5.52 $4.48 -8.61% -20.94%
6/30/2022 $5.31 $3.83 $6.05 $4.52 -7.30% -16.28%
3/31/2022 $5.74 $4.80 $6.70 $5.36 -7.24% -16.34%
12/31/2021 $6.17 $5.24 $7.16 $6.10 -10.07% -16.87%
9/30/2021 $6.37 $5.47 $7.11 $6.45 -7.45% -19.08%</t>
        </is>
      </c>
    </row>
    <row r="33">
      <c r="A33" s="4" t="inlineStr">
        <is>
          <t>Discount From Net Asset Valu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Discount from Net Asset Value
Shares of closed-end funds frequently trade at a market price that is less than the value of the net assets attributable to those shares. The possibility that the Fund’s shares will trade at a discount from NAV is a risk separate and distinct from the risk that the Fund’s NAV will decrease. The risk of purchasing shares of a closed-end fund that might trade at a discount or unsustainable premium is more pronounced for investors who wish to sell their shares in a relatively short period of time after purchasing them because, for those investors, realization of a gain or loss on their investments is likely to be more dependent upon the existence of a premium or discount than upon portfolio performance. The Fund’s shares are not redeemable at the request of stockholders. The Fund may repurchase its shares in the open market or in private transactions, although it has no present intention to do so. Stockholders desiring liquidity may, subject to applicable securities laws, trade their shares in the Fund on the NASDAQ Capital Market or other markets on which such shares may trade at the then current market value, which may differ from the then current NAV.
The NAV of our common stock may fluctuate significantly. The NAV and liquidity of the market for shares of our common stock may be significantly affected by numerous factors, some of which are beyond our control and may not be directly related to our operating performance. These factors include:
●
changes in the value of our portfolio of investments;
●
changes in regulatory policies or tax guidelines;
●
distributions that exceed our net investment income and net income as reported according to generally accepted account principles in the United States;
●
changes in earnings or variations in operating results;
●
changes in accounting guidelines governing valuation of our investments;
●
departure of our Advisor or certain of their respective key personnel; and
●
general economic trends and other external factors.
Investing in our securities involves a high degree of risk. The investments we make in accordance with our investment objective may result in a higher amount of risk than alternative investment options and includes volatility or loss of principal. Our investments in portfolio companies may be highly speculative and aggressive and, therefore, an investment in our securities may not be suitable for someone with lower risk tolerance.</t>
        </is>
      </c>
    </row>
    <row r="36">
      <c r="A36" s="4" t="inlineStr">
        <is>
          <t>Risks of Investing in Caribbean Basin Countr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Risks of Investing in Caribbean Basin Countries
The economies of Caribbean Basin Countries have in the past experienced considerable difficulties, including high inflation rates, high interest rates, and high unemployment. The emergence of the economies and securities markets of the Caribbean Basin Countrie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economies of the Caribbean Basin Countries.
The currencies of foreign countries (including those foreign countries in the definition of the Caribbean Basin) are subject to fluctuations relative to the U.S. Dollar and foreign countries (including those foreign countries in the definition of the Caribbean Basin) have had to make major adjustments in their currencies from time to time. Also many Caribbean Basin Countries have experienced substantial, and in some periods extremely high, rates of inflation for many years. For companies that keep accounting records in the local currency, inflation accounting rules in some Caribbean Basin Countries require, for both tax and accounting purposes, that certain assets and liabilities be restated on the company’s balance sheet in order to express items in terms of currency of constant purchasing power. Inflation accounting may indirectly generate losses or profits for certain Caribbean Basin Companies. Inflation and rapid fluctuations in inflation rates have had, and could, in the future, have very negative effects on the economies and securities markets of certain Caribbean Basin Countries.
In addition, governments of many Caribbean Basin Countries have exercised and continue to exercise substantial influence over many aspects of the private sector. Governmental actions in the future could have a significant effect on economic conditions in Caribbean Basin Countries, which could affect the companies in which the Fund invests and, therefore, the value of Fund shares. Investments in foreign markets may be adversely affected by governmental actions such as the imposition of punitive taxes. In addition, the governments of certain countries may prohibit or impose substantial restrictions on foreign investing in their capital markets or in certain industries. Substantial limitations may exist in certain countries with respect to the Fund’s ability to repatriate investment income, capital or the proceeds of sales of securities. The Fund could be adversely affected by delays in, or a refusal to grant, any required governmental approval for repatriation of capital, as well as by the application to the Fund of any restrictions on investments. Any of these actions could severely affect security prices, impair the Fund’s ability to purchase or sell foreign securities or transfer the Fund’s assets or income back into the United States, or otherwise adversely affect the Fund’s operations.
Certain Caribbean Basin Countries have entered into regional trade agreements that are designed to, among other things, reduce barriers between countries, increase competition among companies and reduce government subsidies in certain industries. No assurance can be given that these changes will be successful in the long term, or that these changes will result in the economic stability intended. There is a possibility that these trade arrangements will not be fully implemented, or will be partially or completely unwound. It is also possible that a significant participant could choose to abandon a trade agreement, which could diminish its credibility and influence. Any of these occurrences could have adverse effects on the markets of both participating and non-participating countries, including sharp appreciation or depreciation of participants’ national currencies and a significant increase in exchange rate volatility, a resurgence in economic protectionism, an undermining of confidence in the Caribbean Basin markets, an undermining of Caribbean Basin economic stability, the collapse or slowdown of the drive towards economic unity, and/or reversion of the attempts to lower government debt and inflation rates that were introduced in anticipation of such trade agreements. Such developments could have an adverse impact on the Fund’s investments in the Caribbean Basin generally or in specific countries participating in such trade agreements.
The Caribbean Basin has experienced natural disasters, including hurricanes, droughts and floods, which have caused substantial damage to parts of the Caribbean Basin and have harmed the region’s economies. The possibility exists that another natural disaster could materially disrupt and adversely affect the economies of Caribbean Basin Countries. In addition, companies and industries in which the Fund invests may experience substantial disruptions in operations as a result of any such natural disasters.
The Caribbean Basin is vulnerable to natural disasters, for instance Hurricane Maria in the Gulf of Mexico in 2017 had a widespread economic impact on the region. The potential and impact of such occurrences in the future is impossible to gauge.
The COVID-19 global pandemic has resulted in a material disruption of the economies of many Caribbean Basin Countries, due to their dependence on tourism and cruise lines.
Other Caribbean Basin market risks include foreign exchange controls, difficulties in pricing securities, defaults on sovereign debt, difficulties in enforcing contracts, difficulties in enforcing favorable legal judgments in local courts and political and social instability. Legal remedies available to investors in certain Caribbean Basin countries may be less extensive than those available to investors in the United States or other foreign countries.</t>
        </is>
      </c>
    </row>
    <row r="39">
      <c r="A39" s="4" t="inlineStr">
        <is>
          <t>Geographic Concentrations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Geographic Concentration Risk
The Fund may invest from time to time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is>
      </c>
    </row>
    <row r="42">
      <c r="A42" s="4" t="inlineStr">
        <is>
          <t>Foreign Securities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Foreign Securities Risk
Securities traded in foreign markets have often (though not always) performed differently from securities traded in the United States. However, such investments often involve special risks not present in U.S. investments that can increase the chances that the Fund will lose money. In particular, the Fund is subject to the risk that because there may be fewer investors on foreign exchanges and a smaller number of securities traded each day, it may be more difficult for the Fund to buy and sell securities on those exchanges. In addition, prices of foreign securities may go up and down more than prices of securities traded in the United States.</t>
        </is>
      </c>
    </row>
    <row r="45">
      <c r="A45" s="4" t="inlineStr">
        <is>
          <t>Foreign Economy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Foreign Economy Risk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Fund’s ability to purchase or sell foreign securities or transfer the Fund’s assets or income back into the United States, or otherwise adversely affect the Fund’s operations.
Other potential foreign market risks include foreign exchange controls, difficulties in pricing securities, defaults on foreign government securities, difficulties in enforcing legal judgments in foreign courts and political and social instability. Legal remedies available to investors in certain foreign countries may be less extensive than those available to investors in the United States.</t>
        </is>
      </c>
    </row>
    <row r="48">
      <c r="A48" s="4" t="inlineStr">
        <is>
          <t>Currency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Currency Risk
Securities and other instruments in which the Fund invests may be denominated or quoted in currencies other than the U.S. Dollar. Changes in foreign currency exchange rates may affect the value of the Fund’s portfolio. Because the Fund’s assets are primarily invested in securities of Caribbean Basin Companies, and because some portion of revenues and income may be received in foreign currencies while Fund distributions will be made in dollars, the dollar equivalent of the Fund’s net assets and distributions would be adversely affected by reductions in the value of the foreign currencies relative to the dollar. For this reason, changes in foreign currency exchange rates can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This risk, generally known as “currency risk,” means that a strong U.S. Dollar may reduce returns for U.S. investors while a weak U.S. Dollar may increase those returns. The Fund is managed with the assumption that most of its stockholders hold their assets in U.S. Dollars. As a result, and because distributions are made in U.S. Dollars, other non-U.S. investors will be adversely affected by reductions in the value of the U.S. Dollar relative to their home currency.</t>
        </is>
      </c>
    </row>
    <row r="51">
      <c r="A51" s="4" t="inlineStr">
        <is>
          <t>Governmental Supervision and Regulation/Accounting Standard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Governmental Supervision and Regulation/Accounting Standards
Foreign issuers are generally not bound by uniform accounting, auditing, and financial reporting requirements and standards of practice comparable to those applicable to U.S. issuers. Some of the securities held by the Fund may not be registered with the SEC nor may the issuers be subject to the SEC’s reporting requirements. Thus, there may be less available information concerning foreign issuers of securities held by the Fund than is not be available, and it may be difficult to secure dividends and information regarding corporate actions on a timely basis. In general, there is less overall governmental supervision and regulation of securities exchanges, brokers, and listed companies than in the United States. OTC markets tend to be less regulated than stock exchange markets and, in certain countries, may be totally unregulated. Regulatory enforcement may be influenced by economic or political concerns, and investors may have difficulty enforcing their legal rights in foreign countries.
In addition, the U.S. Government has from time to time imposed restrictions, through penalties and otherwise, on foreign investments by U.S. investors, including current prohibitions on U.S. investment in Cuba. Investments in securities of Cuban companies, if permitted by U.S. law, may be subject to certain political and economic risks in addition to the risks associated with investment in the securities of issuers domiciled in other foreign countries. The risks include (i) less social, political and economic stability; (ii) the small current size of the markets for such securities and the currently low or nonexistent volume of trading, which result in a lack of liquidity and in greater price volatility; (iii) certain national policies which may restrict the Fund’s investment opportunities, including restrictions on investment in issuers or industries deemed sensitive to national interests; (iv) the absence of developed legal structures governing private or foreign investment or allowing for judicial redress for injury to private property; (v) the absence of a capital market structure or market-oriented economy; and (vi) the possibility that recent favorable economic developments may be slowed or reversed by unanticipated political or social events in such countries. Investments in securities of Cuban companies, if and when the Fund is permitted to invest in such securities, will be speculative and involve risks not usually associated with investments in securities of issuers in more developed market economies. See “Emerging Markets Risk” below.
Some foreign securities or nations impose restrictions on transfer within the United States or to U.S. persons. Although securities subject to such transfer restrictions may be marketable abroad, they may be less liquid than foreign securities of the same class that are not subject to such restrictions.
Accounting standards in other countries are not necessarily the same as in the United States. If the accounting standards in another country do not require as much detail as U.S. accounting standards, it may be harder for the Advisor to completely and accurately determine a company’s financial condition. In instances where the financial statements of an issuer are not deemed to reflect accurately the financial situation of the issuer, the Advisor will take appropriate steps to evaluate the proposed investment, which may include on-site inspection of the issuer (including Cuba, if U.S. restrictions on travel to Cuba are lifted), interviews with its management and consultation with accountants, bankers and other specialists.</t>
        </is>
      </c>
    </row>
    <row r="54">
      <c r="A54" s="4" t="inlineStr">
        <is>
          <t>Certain Risks of Holding Fund Assets Outside the United Stat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Certain Risks of Holding Fund Assets Outside the United States
The Fund generally holds its foreign securities and cash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t>
        </is>
      </c>
    </row>
    <row r="57">
      <c r="A57" s="4" t="inlineStr">
        <is>
          <t>Settlement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Settlement Risk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emerging market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Dividends or interest on, or proceeds from the sale of, foreign securities may be subject to foreign withholding taxes.</t>
        </is>
      </c>
    </row>
    <row r="60">
      <c r="A60" s="4" t="inlineStr">
        <is>
          <t>Stock Dividend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Stock Dividend Risk
We have declared, and may in the future declare, taxable dividends that are payable to our stockholders in cash or in shares of our common stock at the election of stockholders subject to a limitation on the total amount of cash that may be distributed. In addition, if a significant number of our stockholders determine to sell shares of our stock in order to pay taxes owed on distributions, it may put downward pressure on the trading price of our stock.</t>
        </is>
      </c>
    </row>
    <row r="63">
      <c r="A63" s="4" t="inlineStr">
        <is>
          <t>Emerging Market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Emerging Markets Risk
The risks of foreign investments are usually much greater for emerging markets. Investments in emerging markets, including many Caribbean Basin Countries, may be considered speculative. Emerging markets are riskier than more developed markets because they tend to develop unevenly and may never fully develop. Since these markets are often small, they may be more likely to suffer sharp and frequent price changes or long-term price depression because of adverse publicity, investor perceptions or the actions of a few large investors. Many emerging markets have histories of political instability and abrupt changes in policies. As a result, their governments are more likely to take actions that are hostile or detrimental to private enterprise or foreign investment than those of more developed countries. Certain emerging markets may also face other significant internal or external risks, including the risk of war, and civil unrest. In addition, governments in many emerging market countries participate to a significant degree in their economies and securities markets, which may impair investment and economic growth.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Fund’s investment opportunities such as restrictions on investment in issuers or industries deemed sensitive to national interests; and (v) the lack or relatively early development of legal structures governing private and foreign investments and private property. In addition to withholding taxes on investment income, some countries with emerging markets may impose differential capital gains taxes on foreign investors.
Emerging capital markets are developing in a dynamic political and economic environment brought about by events over recent years that have reshaped political boundaries and traditional ideologies. In such a dynamic environment, there can be no assurance that any or all of these capital markets will continue to present viable investment opportunities for the Fund.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As a result, traditional investment measurements used in the United States, such as price/ earnings ratios, may not be applicable. Emerging market securities may be substantially less liquid and more volatile than those of mature markets, and company shares may be held by a limited number of persons. This may adversely affect the timing and pricing of the Fund’s acquisition or disposal of securities. Communications between the United States and emerging market countries may be unreliable, increasing the risk of delayed settlements or losses of security certificates.
Practices in relation to settlement of securities transactions in emerging markets involve higher risks than those in developed markets, in part because the Fund may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t>
        </is>
      </c>
    </row>
    <row r="66">
      <c r="A66" s="4" t="inlineStr">
        <is>
          <t>Common Stock Risk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Common Stock Risks
The Fund may invest in common stock. Common stock is issued by a company principally to raise cash for business purposes and represents an equity or ownership interest in the issuing company. Common stockholders are typically entitled to vote on important matters of the issuing company, including the selection of directors, and may receive dividends on their holdings. The Fund participates in the success or failure of any company in which it holds common stock. In the event a company is liquidated or declares bankruptcy, the claims of bondholders, other debt holders, owners of preferred stock and general creditors take precedence over the claims of those who own common stock.
The prices of common stocks change in response to many factors including the historical and prospective earnings of the issuing company, the value of its assets, general economic conditions, interest rates, investor perceptions and market liquidity.</t>
        </is>
      </c>
    </row>
    <row r="69">
      <c r="A69" s="4" t="inlineStr">
        <is>
          <t>Preferred Stock Risk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Preferred Stock Risks
The Fund may invest in preferred stock. Preferred stock, unlike common stock, often offers a specified dividend rate payable from a company’s earnings. Preferred stock also generally has a preference over common stock on the distribution of a company’s assets in the event the company is liquidated or declares bankruptcy; however, the rights of preferred stockholders on the distribution of a company’s assets in the event of a liquidation or bankruptcy are generally subordinate to the rights of the company’s debt holders and general creditors. If interest rates rise, the fixed dividend on preferred stocks may be less attractive, causing the price of preferred stocks to decline.
Some fixed rate preferred stock may have mandatory sinking fund provisions that provide for the stock to be retired or redeemed on a predetermined schedule, as well as call/redemption provisions prior to maturity, which can limit the benefit of any decline in interest rates that might positively affect the price of preferred stocks. Preferred stock dividends may be “cumulative,” requiring all or a portion of prior unpaid dividends to be paid before dividends are paid on the issuer’s common stock. Preferred stock may be “participating,” which means that it may be entitled to a dividend exceeding the stated dividend in certain cases.</t>
        </is>
      </c>
    </row>
    <row r="72">
      <c r="A72" s="4" t="inlineStr">
        <is>
          <t>Convertible Securities Risk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Convertible Securities Risks
The Fund may invest in convertible securities. Convertible securities are generally bonds, debentures, notes, preferred stocks or other securities or investments that may be converted or exchanged (by the holder or by the issuer) into shares of the underlying common stock (or cash or securities of equivalent value) at a stated exchange ratio or predetermined price (the conversion price). A convertible security is designed to provide current income and also the potential for capital appreciation through the conversion feature, which enables the holder to benefit from increases in the market price of the underlying common stock. A convertible security may be called for redemption or conversion by the issuer after a particular date and under certain circumstances (including a specified price) established upon issue. If a convertible security held by the Fund is called for redemption or conversion, the Fund could be required to tender it for redemption, convert it into the underlying common stock, or sell it to a third party, which may have an adverse effect on the Fund’s ability to achieve its investment objective. Convertible securities have general characteristics similar to both debt and equity securities.
A convertible security generally entitles the holder to receive interest paid or accrued until the convertible security matures or is redeemed, converted or exchanged. Before conversion, convertible securities have characteristics similar to non-convertible debt obligations and are designed to provide for a stable stream of income with generally higher yields than common stocks. However, there can be no assurance of current income because the issuers of the convertible securities may default on their obligations. Convertible securities rank senior to common stock in a corporation’s capital structure and, therefore, generally entail less risk than the corporation’s common stock. Convertible securities are subordinate in rank to any senior debt obligations of the issuer, and, therefore, an issuer’s convertible securities entail more risk than its debt obligations. Moreover, convertible securities are often rated below investment grade or not rated because they fall below debt obligations and just above common stock in order of preference or priority on an issuer’s balance sheet. To the extent that the Fund invests in convertible securities with credit ratings below investment grade, such securities may have a higher likelihood of default, although this may be somewhat offset by the convertibility feature.
Convertible securities generally offer lower interest or dividend yields than nonconvertible debt securities of similar credit quality because of the potential for capital appreciation. The common stock underlying convertible securities may be issued by a different entity than the issuer of the convertible securities.
The value of convertible securities is influenced by both the yield of non-convertible securities of comparable issuers and by the value of the underlying common stock. The value of a convertible security viewed without regard to its conversion feature (i.e., strictly on the basis of its yield) is sometimes referred to as its “investment value.” The investment value of the convertible security typically will fluctuate based on the credit quality of the issuer and will fluctuate inversely with changes in prevailing interest rates. However, at the same time, the convertible security will be influenced by its “conversion value,” which is the market value of the underlying common stock that would be obtained if the convertible security were converted. Conversion value fluctuates directly with the price of the underlying common stock, and will therefore be subject to risks relating to the activities of the issuer and general market and economic conditions. Depending upon the relationship of the conversion price to the market value of the underlying security, a convertible security may trade more like an equity security than a debt instrument.
The Fund will invest in convertible securities based primarily on the characteristics of the equity security into which it converts, and without regard to the credit rating of the convertible security (even if the credit rating is below investment grade). To the extent that the Fund invests in convertible securities with credit ratings below investment grade, such securities may have a higher likelihood of default, although this may be somewhat offset by the convertibility feature.
If, because of a low price of the common stock, the conversion value is substantially below the investment value of the convertible security, the price of the convertible security is governed principally by its investment value. Generally, if the conversion value of a convertible security increases to a point that approximates or exceeds its investment value, the value of the security will be principally influenced by its conversion value. A convertible security will sell at a premium over its conversion value to the extent investors place value on the right to acquire the underlying common stock while holding an income-producing security.</t>
        </is>
      </c>
    </row>
    <row r="75">
      <c r="A75" s="4" t="inlineStr">
        <is>
          <t>Risks of Other Equity-Linked Securiti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Risks of Other Equity-Linked Securities
Equity-linked securities are instruments whose value is based upon the value of one or more underlying equity securities, a reference rate or an index. Equity-linked securities come in many forms and may include features, among others, such as the following: (i) may be issued by the issuer of the underlying equity security or by a company other than the one to which the instrument is linked (usually an investment bank), (ii) may convert into equity securities, such as common stock, within a stated period from the issue date or may be redeemed for cash or some combination of cash and the linked security at a value based upon the value of the underlying equity security within a stated period from the issue date, (iii) may have various conversion features prior to maturity at the option of the holder or the issuer or both, (iv) may limit the appreciation value with caps or collars of the value of the underlying equity security, and (v) may have fixed, variable or no interest payments during the life of the security which reflect the actual or a structured return relative to the underlying dividends of the linked equity security.
Investments in equity-linked securities may subject the Fund to additional risks not ordinarily associated with investments in other equity securities. Because equity-linked securities are sometimes issued by a third party other than the issuer of the linked security, the Fund is subject to risks if the underlying equity security, reference rate or index underperforms, or if the issuer defaults on the payment of the dividend or the common stock at maturity. In addition, the trading market for particular equity-linked securities may be less liquid, making it difficult for the Fund to dispose of a particular security when necessary and reduced liquidity in the secondary market for any such securities may make it more difficult to obtain market quotations for valuing the Fund’s portfolio.</t>
        </is>
      </c>
    </row>
    <row r="78">
      <c r="A78" s="4" t="inlineStr">
        <is>
          <t>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west Price or Bid</t>
        </is>
      </c>
      <c r="C80" s="9" t="n">
        <v>3.59</v>
      </c>
      <c r="D80" s="9" t="n">
        <v>3.6</v>
      </c>
      <c r="E80" s="9" t="n">
        <v>3.62</v>
      </c>
      <c r="F80" s="9" t="n">
        <v>3.62</v>
      </c>
      <c r="G80" s="9" t="n">
        <v>3.83</v>
      </c>
      <c r="H80" s="9" t="n">
        <v>4.8</v>
      </c>
      <c r="I80" s="9" t="n">
        <v>5.24</v>
      </c>
      <c r="J80" s="9" t="n">
        <v>5.47</v>
      </c>
      <c r="K80" s="4" t="inlineStr">
        <is>
          <t xml:space="preserve"> </t>
        </is>
      </c>
    </row>
    <row r="81">
      <c r="A81" s="4" t="inlineStr">
        <is>
          <t>Highest Price or Bid</t>
        </is>
      </c>
      <c r="C81" s="10" t="n">
        <v>3.95</v>
      </c>
      <c r="D81" s="10" t="n">
        <v>4.31</v>
      </c>
      <c r="E81" s="10" t="n">
        <v>4.36</v>
      </c>
      <c r="F81" s="10" t="n">
        <v>4.99</v>
      </c>
      <c r="G81" s="10" t="n">
        <v>5.31</v>
      </c>
      <c r="H81" s="10" t="n">
        <v>5.74</v>
      </c>
      <c r="I81" s="10" t="n">
        <v>6.17</v>
      </c>
      <c r="J81" s="10" t="n">
        <v>6.37</v>
      </c>
      <c r="K81" s="4" t="inlineStr">
        <is>
          <t xml:space="preserve"> </t>
        </is>
      </c>
    </row>
    <row r="82">
      <c r="A82" s="4" t="inlineStr">
        <is>
          <t>Lowest Price or Bid, NAV</t>
        </is>
      </c>
      <c r="C82" s="10" t="n">
        <v>4.48</v>
      </c>
      <c r="D82" s="10" t="n">
        <v>4.36</v>
      </c>
      <c r="E82" s="10" t="n">
        <v>4.48</v>
      </c>
      <c r="F82" s="10" t="n">
        <v>4.48</v>
      </c>
      <c r="G82" s="10" t="n">
        <v>4.52</v>
      </c>
      <c r="H82" s="10" t="n">
        <v>5.36</v>
      </c>
      <c r="I82" s="10" t="n">
        <v>6.1</v>
      </c>
      <c r="J82" s="10" t="n">
        <v>6.45</v>
      </c>
      <c r="K82" s="4" t="inlineStr">
        <is>
          <t xml:space="preserve"> </t>
        </is>
      </c>
    </row>
    <row r="83">
      <c r="A83" s="4" t="inlineStr">
        <is>
          <t>Highest Price or Bid, NAV</t>
        </is>
      </c>
      <c r="C83" s="9" t="n">
        <v>4.98</v>
      </c>
      <c r="D83" s="9" t="n">
        <v>5.19</v>
      </c>
      <c r="E83" s="9" t="n">
        <v>5.2</v>
      </c>
      <c r="F83" s="9" t="n">
        <v>5.52</v>
      </c>
      <c r="G83" s="9" t="n">
        <v>6.05</v>
      </c>
      <c r="H83" s="9" t="n">
        <v>6.7</v>
      </c>
      <c r="I83" s="9" t="n">
        <v>7.16</v>
      </c>
      <c r="J83" s="9" t="n">
        <v>7.11</v>
      </c>
      <c r="K83" s="4" t="inlineStr">
        <is>
          <t xml:space="preserve"> </t>
        </is>
      </c>
    </row>
    <row r="84">
      <c r="A84" s="4" t="inlineStr">
        <is>
          <t>Highest Price or Bid, Premium (Discount) to NAV [Percent]</t>
        </is>
      </c>
      <c r="C84" s="4" t="inlineStr">
        <is>
          <t>(15.96%)</t>
        </is>
      </c>
      <c r="D84" s="4" t="inlineStr">
        <is>
          <t>(16.15%)</t>
        </is>
      </c>
      <c r="E84" s="4" t="inlineStr">
        <is>
          <t>(14.92%)</t>
        </is>
      </c>
      <c r="F84" s="4" t="inlineStr">
        <is>
          <t>(8.61%)</t>
        </is>
      </c>
      <c r="G84" s="4" t="inlineStr">
        <is>
          <t>(7.30%)</t>
        </is>
      </c>
      <c r="H84" s="4" t="inlineStr">
        <is>
          <t>(7.24%)</t>
        </is>
      </c>
      <c r="I84" s="4" t="inlineStr">
        <is>
          <t>(10.07%)</t>
        </is>
      </c>
      <c r="J84" s="4" t="inlineStr">
        <is>
          <t>(7.45%)</t>
        </is>
      </c>
      <c r="K84" s="4" t="inlineStr">
        <is>
          <t xml:space="preserve"> </t>
        </is>
      </c>
    </row>
    <row r="85">
      <c r="A85" s="4" t="inlineStr">
        <is>
          <t>Lowest Price or Bid, Premium (Discount) to NAV [Percent]</t>
        </is>
      </c>
      <c r="C85" s="4" t="inlineStr">
        <is>
          <t>(21.53%)</t>
        </is>
      </c>
      <c r="D85" s="4" t="inlineStr">
        <is>
          <t>(20.57%)</t>
        </is>
      </c>
      <c r="E85" s="4" t="inlineStr">
        <is>
          <t>(20.29%)</t>
        </is>
      </c>
      <c r="F85" s="4" t="inlineStr">
        <is>
          <t>(20.94%)</t>
        </is>
      </c>
      <c r="G85" s="4" t="inlineStr">
        <is>
          <t>(16.28%)</t>
        </is>
      </c>
      <c r="H85" s="4" t="inlineStr">
        <is>
          <t>(16.34%)</t>
        </is>
      </c>
      <c r="I85" s="4" t="inlineStr">
        <is>
          <t>(16.87%)</t>
        </is>
      </c>
      <c r="J85" s="4" t="inlineStr">
        <is>
          <t>(19.08%)</t>
        </is>
      </c>
      <c r="K85" s="4" t="inlineStr">
        <is>
          <t xml:space="preserve"> </t>
        </is>
      </c>
    </row>
    <row r="86">
      <c r="A86" s="4" t="inlineStr">
        <is>
          <t>Share Price</t>
        </is>
      </c>
      <c r="C86" s="9" t="n">
        <v>3.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3.95</v>
      </c>
    </row>
    <row r="87">
      <c r="A87" s="4" t="inlineStr">
        <is>
          <t>NAV Per Share</t>
        </is>
      </c>
      <c r="C87" s="9" t="n">
        <v>4.9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9" t="n">
        <v>4.98</v>
      </c>
    </row>
    <row r="88">
      <c r="A88" s="4" t="inlineStr">
        <is>
          <t>Latest Premium (Discount) to NAV [Perc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20.68%)</t>
        </is>
      </c>
    </row>
    <row r="89"/>
    <row r="90">
      <c r="A90" s="4" t="inlineStr">
        <is>
          <t>[1]The actual amounts in connection with any offering of securities by the Fund will be set forth in a supplement to the Fund’s prospectus if applicable.[2]During the fiscal year ended June 30, 2023, the Advisor voluntarily waived its management fee by 10 basis points (from 1.45% to 1.35%) in support of the Fund’s initiative to attempt to reduce the stock price discount to NAV.[3] “Acquired Fund Fees and Expenses” are less than 0.005%. Total Annual Expenses may not correlate to the ratio of expenses to average net assets disclosed in the Fund’s annual and semi-annual reports to stockholders in the financial highlights table, which reflects operating expenses of the Fund and does not include “Acquired Fund” fees and expenses. The Fund’s Total Annual Expenses, after the Advisor’s voluntary waiver of 10 basis points of its management fee, is 3.35%. “Other Expenses” do not include expenses of the Fund incurred in connection with any offer of the Fund’s securities. However, these expenses will be borne by the holders of the shares of common stock of the Fund and result in a reduction in the net asset value, or “NAV”, of the shares of common stock.</t>
        </is>
      </c>
    </row>
  </sheetData>
  <mergeCells count="4">
    <mergeCell ref="A1:B2"/>
    <mergeCell ref="C1:J1"/>
    <mergeCell ref="A89:J89"/>
    <mergeCell ref="A90:J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19:25:04Z</dcterms:created>
  <dcterms:modified xmlns:dcterms="http://purl.org/dc/terms/" xmlns:xsi="http://www.w3.org/2001/XMLSchema-instance" xsi:type="dcterms:W3CDTF">2023-09-06T19:25:04Z</dcterms:modified>
</cp:coreProperties>
</file>